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Note 1. Basis of Presentation" sheetId="5" r:id="rId5"/>
    <s:sheet name="Note 2. Organization and Busine" sheetId="6" r:id="rId6"/>
    <s:sheet name="Note 3. Summary of Significant " sheetId="7" r:id="rId7"/>
    <s:sheet name="Note 4. Oil and Gas Properties" sheetId="8" r:id="rId8"/>
    <s:sheet name="Note 5. Participating Interest " sheetId="9" r:id="rId9"/>
    <s:sheet name="Note 6. Notes Payable" sheetId="10" r:id="rId10"/>
    <s:sheet name="Note 7 - Joint Venture Liabilit" sheetId="11" r:id="rId11"/>
    <s:sheet name="Note 8. Stockholders' Equity" sheetId="12" r:id="rId12"/>
    <s:sheet name="Note 9 - Asset Retirement Oblig" sheetId="13" r:id="rId13"/>
    <s:sheet name="Note 10 - Related-party Transac" sheetId="14" r:id="rId14"/>
    <s:sheet name="Note 11 - Subsequent Events" sheetId="15" r:id="rId15"/>
    <s:sheet name="Note 3. Summary of Significan16" sheetId="16" r:id="rId16"/>
    <s:sheet name="Note 3. Summary of Significan17" sheetId="17" r:id="rId17"/>
    <s:sheet name="Note 3. Summary of Significan18" sheetId="18" r:id="rId18"/>
    <s:sheet name="Note 3. Summary of Significan19" sheetId="19" r:id="rId19"/>
    <s:sheet name="Note 3. Summary of Significan20" sheetId="20" r:id="rId20"/>
    <s:sheet name="Note 3. Summary of Significan21" sheetId="21" r:id="rId21"/>
    <s:sheet name="Note 3. Summary of Significan22" sheetId="22" r:id="rId22"/>
    <s:sheet name="Note 3. Summary of Significan23" sheetId="23" r:id="rId23"/>
    <s:sheet name="Note 3. Summary of Significan24" sheetId="24" r:id="rId24"/>
    <s:sheet name="Note 3. Summary of Significan25" sheetId="25" r:id="rId25"/>
    <s:sheet name="Note 3. Summary of Significan26" sheetId="26" r:id="rId26"/>
    <s:sheet name="Note 3. Summary of Significan27" sheetId="27" r:id="rId27"/>
  </s:sheets>
  <s:definedNames/>
  <s:calcPr calcId="124519" calcMode="auto" fullCalcOnLoad="1"/>
</s:workbook>
</file>

<file path=xl/sharedStrings.xml><?xml version="1.0" encoding="utf-8"?>
<sst xmlns="http://schemas.openxmlformats.org/spreadsheetml/2006/main" uniqueCount="159">
  <si>
    <t>Document and Entity Information - USD ($)</t>
  </si>
  <si>
    <t>3 Months Ended</t>
  </si>
  <si>
    <t>Mar. 31, 2015</t>
  </si>
  <si>
    <t>Jun. 30, 2015</t>
  </si>
  <si>
    <t>Jun. 30, 2014</t>
  </si>
  <si>
    <t>Document and Entity Information:</t>
  </si>
  <si>
    <t>Entity Registrant Name</t>
  </si>
  <si>
    <t>Capital City Energy Group, Inc.</t>
  </si>
  <si>
    <t>Document Type</t>
  </si>
  <si>
    <t>10-Q</t>
  </si>
  <si>
    <t>Document Period End Date</t>
  </si>
  <si>
    <t>Mar.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Consolidated Balance Sheets - USD ($)</t>
  </si>
  <si>
    <t>Dec. 31, 2014</t>
  </si>
  <si>
    <t>CURRENT ASSETS</t>
  </si>
  <si>
    <t>Cash</t>
  </si>
  <si>
    <t>Accounts receivable</t>
  </si>
  <si>
    <t>Other current assets</t>
  </si>
  <si>
    <t>Total Current Assets</t>
  </si>
  <si>
    <t>PROPERTY AND EQUIPMENT</t>
  </si>
  <si>
    <t>Oil and gas properties</t>
  </si>
  <si>
    <t>Accumulated depletion and depreciation</t>
  </si>
  <si>
    <t>Total Property and Equipment</t>
  </si>
  <si>
    <t>OTHER ASSETS</t>
  </si>
  <si>
    <t>Security deposits</t>
  </si>
  <si>
    <t>Total Other Assets</t>
  </si>
  <si>
    <t>TOTAL ASSETS</t>
  </si>
  <si>
    <t>CURRENT LIABILITIES</t>
  </si>
  <si>
    <t>Accounts payable and accrued expenses</t>
  </si>
  <si>
    <t>Participating interest</t>
  </si>
  <si>
    <t>ARO liability</t>
  </si>
  <si>
    <t>Joint venture liability</t>
  </si>
  <si>
    <t>Notes payable, current portion</t>
  </si>
  <si>
    <t>Total Current Liabilities</t>
  </si>
  <si>
    <t>NON-CURRENT LIABILITIES</t>
  </si>
  <si>
    <t>Notes payable, long-term</t>
  </si>
  <si>
    <t>Total Non-Current Liabilities</t>
  </si>
  <si>
    <t>TOTAL LIABILITIES</t>
  </si>
  <si>
    <t>STOCKHOLDERS' EQUITY (DEFICIT)</t>
  </si>
  <si>
    <t>Preferred Stock, $0.001 par value, 10,000,000 shares shares authorized, 3,062,234 shares issued and outstanding</t>
  </si>
  <si>
    <t>Common stock, $0.001 par value, 500,000,000 shares authorized, 85,949,061 shares issued and outstanding</t>
  </si>
  <si>
    <t>Additional paid-in capital</t>
  </si>
  <si>
    <t>Retained earnings (deficit)</t>
  </si>
  <si>
    <t>Total Stockholders' Equity (Deficit)</t>
  </si>
  <si>
    <t>TOTAL LIABILITIES AND STOCKHOLDERS' EQUITY (DEFICIT)</t>
  </si>
  <si>
    <t>Consolidated Statements of Operations - USD ($)</t>
  </si>
  <si>
    <t>Mar. 31, 2014</t>
  </si>
  <si>
    <t>REVENUE</t>
  </si>
  <si>
    <t>COST OF SALES</t>
  </si>
  <si>
    <t>GROSS PROFIT</t>
  </si>
  <si>
    <t>OPERATING EXPENSES</t>
  </si>
  <si>
    <t>General and administrative expenses</t>
  </si>
  <si>
    <t>Depletion, depreciation, and accretion</t>
  </si>
  <si>
    <t>Impairment expense</t>
  </si>
  <si>
    <t>Professional fees</t>
  </si>
  <si>
    <t>Total Operating Expenses</t>
  </si>
  <si>
    <t>LOSS FROM OPERATIONS</t>
  </si>
  <si>
    <t>OTHER INCOME (EXPENSES)</t>
  </si>
  <si>
    <t>Interest expense</t>
  </si>
  <si>
    <t>Gain on settlement of debt</t>
  </si>
  <si>
    <t>Total Other Income (Expenses)</t>
  </si>
  <si>
    <t>LOSS BEFORE INCOME TAXES</t>
  </si>
  <si>
    <t>NET INCOME (LOSS)</t>
  </si>
  <si>
    <t>BASIC AND DILUTED LOSS PER SHARE</t>
  </si>
  <si>
    <t>WEIGHTED AVERAGE NUMBER OF COMMON SHARES OUTSTANDING -BASIC AND DILUTED</t>
  </si>
  <si>
    <t>Consolidated Statements of Cash Flows - USD ($)</t>
  </si>
  <si>
    <t>CASH FLOWS FROM OPERATING ACTIVITIES</t>
  </si>
  <si>
    <t>Net loss</t>
  </si>
  <si>
    <t>Depreciation, depletion, and accretion</t>
  </si>
  <si>
    <t>Impairment of oil and gas properties</t>
  </si>
  <si>
    <t>Changes in operating assets and liabilities</t>
  </si>
  <si>
    <t>Prepaid expenses and other current assets</t>
  </si>
  <si>
    <t>Net Cash Used in Operating Activities</t>
  </si>
  <si>
    <t>CASH FLOWS FROM INVESTING ACTIVITIES</t>
  </si>
  <si>
    <t>Purchase of participating interest</t>
  </si>
  <si>
    <t>Purchase of fixed assets</t>
  </si>
  <si>
    <t>Net Cash Used in Investing Activities</t>
  </si>
  <si>
    <t>CASH FLOWS FROM FINANCING ACTIVITIES</t>
  </si>
  <si>
    <t>Payments on notes payable</t>
  </si>
  <si>
    <t>Net Cash Used by Financing Activities</t>
  </si>
  <si>
    <t>NET DECREASE IN CASH</t>
  </si>
  <si>
    <t>CASH AT BEGINNING OF PERIOD</t>
  </si>
  <si>
    <t>CASH AT END OF PERIOD</t>
  </si>
  <si>
    <t>Note 1. Basis of Presentation</t>
  </si>
  <si>
    <t>Notes</t>
  </si>
  <si>
    <t>Note 1. Basis of Presentation The accompanying unaudited interim consolidated financial statements of Capital City Energy Group, Inc. (Capital City) have been prepared in accordance with accounting principles generally accepted in the United States of America and the rules of the Securities and Exchange Commission, and should be read in conjunction with the audited financial statements and notes thereto contained in Capital Citys annual report filed with the SEC on Form 10-K for the year ended December 3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for the most recent fiscal year ending December 31, 2014 as reported in Form 10-K have been omitted.</t>
  </si>
  <si>
    <t>Note 2. Organization and Business Operations</t>
  </si>
  <si>
    <t>Note 2. Organization and Business Operations The Company was originally formed on June 27, 2006 as The Baby Dot Company to engage in the business of designing, marketing and distributing handcrafted baby blankets and other accessories made from quality fabrics. Our business operations had been conducted through a wholly owned subsidiary, Baby Dot LLC, a limited liability company formed under the laws of the State of Nevada. As used in this Annual Report, references to the Company or to we, us or our refer to Capital City Energy Group, Inc., together with its consolidated subsidiaries, Capital City Petroleum, Inc., Avanti Energy Partners, LLC, Eastern Well Services, LLC and Hotwell Services, Inc., unless the context otherwise requires. On March 11, 2008, the Company merged with Capital City Energy Group, Inc. Capital City Energy Group, Inc., was founded in 2003 and is headquartered in its offices in Columbus, Ohio, from where it conducts its growing energy business that is principally in the upstream oil and gas exploration and production (E&amp;P) industry. Its business has evolved from its beginnings to where it recently resumed its core pursuits as an innovative leader in the design, management and sponsorship of retail and institutional, direct participation energy programs. With fractional and wholly owned well holdings diversified across the United States, the Company opportunistically seeks out conventional and unconventional projects, occasionally self-operated and from among its historic and developing list of operator affiliates and partners. The Company was in transition throughout 2008 as it moved from receiving the majority of revenue from the Fund Management Division of the Company in 2007 and previous years to receiving the majority of revenue from the direct ownership of interests in energy properties. During 2008 the Company acquired Avanti Energy Partners, which had managed the Capital City Energy Funds. Avanti transitioned to a small, full-service oil and natural gas operating company during 2008. A second acquisition was transacted in the first half of 2008 in the oilfield service sector. The Company acquired was Eastern Well Services, LLC and began operations through consulting oil and natural gas operating companies on their well completion in the continental United States and internationally. On December 11, 2008, Capital City Energy Fund XIV, LLC (the LLC) merged with and into Capital City Petroleum, Inc., a wholly-owned subsidiary of the Company. Pursuant to the merger, the members of the LLC received 698,551 shares of the Companys unregistered common stock based on the distribution provisions of the limited liability company agreement of the LLC. Additionally, on December 11, 2008, Capital City Energy Fund XVI, LP (the LP) merger with and into Capital City Petroleum, Inc. Pursuant to the merger, the partners of the LP received 820,546 shares of the Companys unregistered common stock based on the distribution provisions of the limited partnership agreement of the LP. The Company acquired 100% of the capital stock of Hotwell Services Inc. (Hotwell), an emerging oilfield service company operating in the Appalachian Basin, on December 31, 2008. The Company purchased Hotwell for $5,000,000, through the issuance of 2,777,778 shares of common stock valued at $1.80 per share. On February 15, 2011 the Company entered into an Asset Sale Agreement whereby the Company sold 100% of Hotwells assets and approximately 88 percent of its liabilities. As of March 31, 2014 the Hotwell subsidiary is largely inactive.</t>
  </si>
  <si>
    <t>Note 3. Summary of Significant Accounting Policies</t>
  </si>
  <si>
    <t>Note 3.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pital City's consolidated financial statements are based on a number of significant estimates, including oil and gas reserve quantities which are the basis for the calculation of depreciation, depletion and impairment of oil and gas properties, and timing and costs associated with its retirement obligations. Cash and Cash Equivalents Cash and cash equivalents include cash in banks and financial instruments which mature within three months of the date of purchase. Concentration of Credit Risk Financial instruments that potentially subject the Company to concentration of credit risk consist of cash. As of March 31, 2015 and December 31, 2014, the Company had $-0- and $139,775 in excess of federally insured limits (the FDIC insured deposits have been temporarily increased to $250,000). The Company maintains cash accounts only at large high quality financial institutions and the Company believes the credit risk associated with cash held in banks is remote. The Company's receivables primarily consist of accounts receivable from oil and gas sales. Accounts receivable are recorded at invoiced amount and generally do not bear interest. Any allowance for doubtful accounts is based on management's estimate of the amount of probable losses due to the inability to collect from customers. As of March 31, 2015 and December 31, 2014, no allowance for doubtful accounts has been recorded and none of the accounts receivable have been collateralized. Fair Value of Financial Instruments As of March 31, 2015, the fair value of cash, accounts receivable, and accounts payable, including amounts due to and from related parties, if any, approximate carrying values because of the short-term maturity of these instruments. Principles of Consolidation The Companys financial statements include the accounts of the Company and its wholly owned subsidiaries: Eastern Well Services, LLC, Capital City Petroleum, Inc. Avanti Energy Partners, Inc. and Hotwell, Inc. All significant intercompany transactions have been eliminated in the consolidation. Oil and Gas Properties, Successful Efforts Method The Company uses the successful efforts method of accounting for oil and gas producing activities. Under the successful efforts method, costs to acquire mineral interests in oil and gas properties, to drill and equip exploratory wells that find proved reserves, and to drill and equip development wells are capitalized. Costs to drill exploratory wells that do not find proved reserves, geological and geophysical costs, and costs of carrying and retaining unproved properties are expensed as incurred. We evaluate our proved oil and gas properties for impairment on a field-by-field basis whenever events or changes in circumstances indicate that an assets carrying value may not be recoverable. Capital City follows Accounting Standards Codification Topic 932, Extractive Activities  Oil and Gas Unproved oil and gas properties that are individually significant are periodically assessed for impairment of value, and a loss is recognized at the time of impairment by providing an impairment allowance. Other unproved properties are amortized based on the Company's experience of successful drilling and average holding period. Capitalized costs of producing oil and gas properties, after considering estimated dismantlement and abandonment costs and estimated salvage values, are depreciated and depleted by the unit-of-production method. Support equipment and other property and equipment are depreciated over their estimated useful lives. The Company recognized impairment expense of $-0- and $31,768 during the three-month periods ended March 31, 2015 and 2014, respectively. Under Accounting Standards Codification Topic 932, Extractive Activities  Oil and Gas 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Property and Equipment The cost of leasehold improvement and office equipment are recorded at cost and depreciated using the straight-line method over the estimated useful lives of the assets, which range from three to five years. Consolidation of Variable Interest Entities The Company evaluates and consolidates where appropriate its less than majority-owned investments pursuant to Accounting Standards Codification Topic 810, Consolidation. A variable interest entity (VIE) is a corporation, partnership, trust, or any other legal structure used for business purposes that does not have equity investors with proportionate voting rights or has equity investors that do not provide sufficient financial resources for the entity to support its activities. Topic 810 requires a VIE to be consolidated by a company if that company is the primary beneficiary of the VIE. The primary beneficiary of a VIE is an entity that is subject to a majority of the risk of loss from the VIEs activities or entitled to receive a majority of the entitys residual returns, or both. The Company has determined that the Capital City Energy Funds qualify as VIEs, however, they have determined that the Company is not the primary beneficiary. Accordingly, the Company has not consolidated the Capital City Energy Funds. Asset Retirement Obligations The Company follows the provisions of Accounting Standards Codification 410, Asset Retirement and Environmental Obligations Income Taxes The Company accounts for income taxes pursuant to Accounting Standards Codification 740, Accounting for Income Taxes Topic 740 establishes a more-likely-than-not threshold for recognizing the benefits of tax return positions in the financial statements. Topic 740 also implements a process for measuring those tax positions which meet the recognition threshold of being ultimately sustained upon examination by the taxing authorities . Revenue Recognition Capital City recognizes oil and natural gas revenue under the sales method of accounting for its interests in producing wells as oil and natural gas is produced and sold from those wells. Oil and natural gas sold by Capital City is not significantly different from Capital Citys share of production. Revenues from management fees are recognized in the preceding month at end of each calendar quarter and paid in arrears. Income (Loss) per Share of Common Stock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preferred stock or other common stock equivalents. The Company did not have any potential common shares outstanding during the periods presented. Reclassification Certain amounts in prior periods have been reclassified to conform to current period presentation.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ability of the Company to continue as a going concern is dependent on the Company obtaining adequate capital to fund operating losses until it becomes profitable. If the Company is unable to obtain adequate capital, it could be forced to cease operations. The Company has incurred cumulative operating losses through March 31, 2015 and December 31, 2014 of $35,258,263 and $35,172,245, respectively, and had a working capital deficit of $4,908,888 and $4,840,873 at March 31, 2015 and December 31, 2014, respectively. Revenues for the three-month periods ended March 31, 2014 and 2013 were not sufficient to cover our operating costs and we continue to generate negative cash flows from operations. There can be no assurance that the Company can or will be able to generate sufficient revenue or complete any debt or equity financing that might be needed to support operations in the futur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he Company is in the process of raising additional capital through a related party private fund management company.</t>
  </si>
  <si>
    <t>Note 4. Oil and Gas Properties</t>
  </si>
  <si>
    <t xml:space="preserve">Note 4. Oil and Gas Properties Oil and gas properties are stated at cost. Depletion expense for the three months ended March 31, 2015 and 2014 amounted to $18,124 and $11,755, respectively. Gains and losses on sales and disposals are included in the statements of operations. As of March 31, 2015 and December 31, 2014 oil and gas properties consisted of the following: 2015 2014 Proved producing properties $ 5,523,601 $ 5,523,980 Proved non-producing properties - - Unproved properties 108,652 108,652 Total 5,632,253 5,632,632 Accumulated Depletion (5,330,953) (5,312,829) Net Oil and Gas Properties $ 301,300 $ 319,803 </t>
  </si>
  <si>
    <t>Note 5. Participating Interest Financing Arrangement</t>
  </si>
  <si>
    <t>Note 5. Participating Interest Financing Arrangement The Company entered into a series of financing agreements for aggregate proceeds of $1,500,000 whereby participating revenue interests were conveyed to individual lenders in certain oil and gas properties owned by the Company. The principal terms of the agreements provided for a production payment from the net revenue interests in certain wells in which the Company owns a working interest; provided a minimum return on investment of 12% in the first year only; and provided a put option to the holders in Month 13. The put option provided the holder the sole right to put the participating revenue interest to the Company for the original principal amount. The put options expired in May of 2009. Since the inception of the Arrangement the Company has repaid $30,000 against these participating interests. Accordingly, there are participating interest liabilities totaling $1,470,000 as of March 31, 2015.</t>
  </si>
  <si>
    <t>Note 6. Notes Payable</t>
  </si>
  <si>
    <t>Note 6. Notes Payable During the year ended December 31, 2008 the Company entered into a $51,206 note payable agreement with an unrelated third party entity. The note is non-interest bearing and is due on demand. The Company has paid $2,330 against the note principal, leaving the unpaid principal balance at $48,876 at March 31, 2015 and December 31, 2014. On April 29, 2009 the Company consummated eleven notes payable with various lenders whereby the Company received cash proceeds totaling $605,000. The notes all accrue interest at a rate of 14 percent per annum, and became due on March 11, 2014. As of March 31, 2015 and December 31, 2014 the Company has made no principal payments on the notes, but has paid current all accrued interest, totaling $20,885 for the three months ended March 31, 2015 and 2014. On August 18, 2009 the Company entered into a note payable agreement with an unrelated third party entity whereby the Company borrowed $212,500. The note originally accrued interest at a rate of seven percent per annum, but upon default the effective interest rate increased to 17.5 percent per annum. As of March 31, 2015 and December 31, 2014 the entire principal balance of the note remained outstanding, and the Company owed accrued interest totaling $111,359 and $102,189, respectively. On August 31, 2010 the Company entered into a $80,067 note payable agreement with a related party individual. The note is non-interest bearing and is due on demand. Subsequent to the note date, the Company made payments on the note totaling $8,750, and made new borrowings under the note in the amount of $2,286. As of December 31, 2013 the outstanding principal balance on the note totaled $73,603. During the 2014 calendar year, the Company reached an agreement with the note holder whereby the Company paid $53,140 in full satisfaction of the note. Pursuant to this transaction, the Company recognized a gain on settlement of debt in the amount of $38,474. On June 5, 2012 the Company entered into a $47,054 note agreement with an unrelated third party. The note accrues interest at a rate of six percent per annum and is due on demand. The note calls for payments of $250 per month through December 1, 2017, at which time a final payment of $46,355 is due. During the three-months ended March 31, 2015 and the year ended December 31, 2014, the Company made payments of $500 and $2,500, respectively on the note, leaving an unpaid principal balance of $39,804 and $40,304 as of March 31, 2015 and December 31, 2014, respectively. Accrued interest on the notes totaled $7,179 and $6,601 at December 31, 2014 and 2013, respectively. Future maturities on the Companys outstanding notes payable are as follows: Year Payments Due 2015 $ 868,626 2016 3,000 2017 34,554 Total $ 906,180</t>
  </si>
  <si>
    <t>Note 7 - Joint Venture Liability</t>
  </si>
  <si>
    <t xml:space="preserve">Note 7 - Joint Venture Liability During the 2008 calendar year the Companys Avanti subsidiary entered into a series of Joint Venture Participation Agreements with various unrelated entities for the purpose of acquiring fractional interests in oil and gas leases in Ohio, and the drilling, completion, and production of oil and gas. Avanti was to serve as the Managing Joint Venturer and as operator on all of the oil and gas leases to be acquired. Pursuant to the sale of participation interests in the joint venture, Avanti raised $677,121. With these funds, the joint venture made $463,394 in expenditures toward the purchase and development of certain oil and gas properties. As of December 31, 2011, the acquired properties were deemed unsuccessful and the projects were abandoned. As of March 31, 2015 and December 31, 2014, Avanti maintains a liability to the investors in the joint venture of $239,078, representing the difference between funds raised pursuant to the joint venture and funds actually expended toward the projects stated objectives. </t>
  </si>
  <si>
    <t>Note 8. Stockholders' Equity</t>
  </si>
  <si>
    <t>Note 8. Stockholders Equity At March 31, 2015 and December 31, 2014 the Company has authorized 10,000,000 shares of preferred stock, of which 3,062,234 shares were issued and outstanding. The preferred stock has no redemption or liquidation preference, and currently has no designation to be converted into shares of common stock. The Company also has authorized 500,000,000 shares of common stock, of which 85,949,061 shares were issued and outstanding. On January 17, 2014, 7,634 shares of the Companys common stock were returned to treasury and cancelled. On May 12, 2014 the Company issued 250,000 shares of common stock to an unrelated third party as payment for services rendered. The shares were valued at $0.03 per share, being the market price of the stock on the date of issuance, resulting in a total value of $6,602.</t>
  </si>
  <si>
    <t>Note 9 - Asset Retirement Obligations</t>
  </si>
  <si>
    <t xml:space="preserve">Note 9  Asset Retirement Obligations The total future asset retirement obligation is estimated by management based on the Companys net working interests in all wells and facilities, estimated costs to reclaim and abandon wells and facilities and the estimated timing of the costs to be incurred in future periods. At March 31, 2015 and December 31, 2014, the Company estimated the undiscounted cash flows related to asset retirement obligation to total approximately $185,695. The fair value of the liability at March 31, 2015 and December 31, 2014 is estimated to be $66,630 and $65,392, respectively, using risk free rates between 2.48 and 4.24 percent and inflation rates between 2.75 and 4.20 percent. The actual costs to settle the obligation are expected to occur in approximately 25 years. Changes to the asset retirement obligation were as follows: March 31, 2015 December 31, 2014 Balance, beginning of year $ 65,392 $ 60,061 Liabilities incurred - 380 Disposal - Accretion expense 1,238 4,951 Balance, end of period $ 66,630 $ 65,392 </t>
  </si>
  <si>
    <t>Note 10 - Related-party Transactions</t>
  </si>
  <si>
    <t>Note 10  Related-Party Transactions In 2010 the Companys board of directors approved executive compensation agreements with its two officers, whereby each was to be paid $120,000 per annum. As of March 31, 2015 and December 31, 2014, the Company owed an aggregate of $740,500 and $704,500, respectively, pursuant to the compensation agreements.</t>
  </si>
  <si>
    <t>Note 11 - Subsequent Events</t>
  </si>
  <si>
    <t xml:space="preserve">Note 11 - Subsequent Events In accordance with ASC 855-10, the Companys management has reviewed all material events and there are no additional material subsequent events to report. </t>
  </si>
  <si>
    <t>Note 3. Summary of Significant Accounting Policies: Use of Estimates (Policies)</t>
  </si>
  <si>
    <t>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pital City's consolidated financial statements are based on a number of significant estimates, including oil and gas reserve quantities which are the basis for the calculation of depreciation, depletion and impairment of oil and gas properties, and timing and costs associated with its retirement obligations.</t>
  </si>
  <si>
    <t>Note 3. Summary of Significant Accounting Policies: Cash and Cash Equivalents (Policies)</t>
  </si>
  <si>
    <t>Cash and Cash Equivalents</t>
  </si>
  <si>
    <t>Cash and Cash Equivalents Cash and cash equivalents include cash in banks and financial instruments which mature within three months of the date of purchase.</t>
  </si>
  <si>
    <t>Note 3. Summary of Significant Accounting Policies: Concentration of Credit Risk (Policies)</t>
  </si>
  <si>
    <t>Concentration of Credit Risk</t>
  </si>
  <si>
    <t>Concentration of Credit Risk Financial instruments that potentially subject the Company to concentration of credit risk consist of cash. As of March 31, 2015 and December 31, 2014, the Company had $-0- and $139,775 in excess of federally insured limits (the FDIC insured deposits have been temporarily increased to $250,000). The Company maintains cash accounts only at large high quality financial institutions and the Company believes the credit risk associated with cash held in banks is remote. The Company's receivables primarily consist of accounts receivable from oil and gas sales. Accounts receivable are recorded at invoiced amount and generally do not bear interest. Any allowance for doubtful accounts is based on management's estimate of the amount of probable losses due to the inability to collect from customers. As of March 31, 2015 and December 31, 2014, no allowance for doubtful accounts has been recorded and none of the accounts receivable have been collateralized.</t>
  </si>
  <si>
    <t>Note 3. Summary of Significant Accounting Policies: Fair Value of Financial Instruments (Policies)</t>
  </si>
  <si>
    <t>Fair Value of Financial Instruments</t>
  </si>
  <si>
    <t>Fair Value of Financial Instruments As of March 31, 2015, the fair value of cash, accounts receivable, and accounts payable, including amounts due to and from related parties, if any, approximate carrying values because of the short-term maturity of these instruments.</t>
  </si>
  <si>
    <t>Note 3. Summary of Significant Accounting Policies: Principles of Consolidation (Policies)</t>
  </si>
  <si>
    <t>Principles of Consolidation</t>
  </si>
  <si>
    <t>Principles of Consolidation The Companys financial statements include the accounts of the Company and its wholly owned subsidiaries: Eastern Well Services, LLC, Capital City Petroleum, Inc. Avanti Energy Partners, Inc. and Hotwell, Inc. All significant intercompany transactions have been eliminated in the consolidation.</t>
  </si>
  <si>
    <t>Note 3. Summary of Significant Accounting Policies: Consolidation of Variable Interest Entities (Policies)</t>
  </si>
  <si>
    <t>Consolidation of Variable Interest Entities</t>
  </si>
  <si>
    <t>Consolidation of Variable Interest Entities The Company evaluates and consolidates where appropriate its less than majority-owned investments pursuant to Accounting Standards Codification Topic 810, Consolidation. A variable interest entity (VIE) is a corporation, partnership, trust, or any other legal structure used for business purposes that does not have equity investors with proportionate voting rights or has equity investors that do not provide sufficient financial resources for the entity to support its activities. Topic 810 requires a VIE to be consolidated by a company if that company is the primary beneficiary of the VIE. The primary beneficiary of a VIE is an entity that is subject to a majority of the risk of loss from the VIEs activities or entitled to receive a majority of the entitys residual returns, or both. The Company has determined that the Capital City Energy Funds qualify as VIEs, however, they have determined that the Company is not the primary beneficiary. Accordingly, the Company has not consolidated the Capital City Energy Funds.</t>
  </si>
  <si>
    <t>Note 3. Summary of Significant Accounting Policies: Asset Retirement Obligations (Policies)</t>
  </si>
  <si>
    <t>Asset Retirement Obligations</t>
  </si>
  <si>
    <t>Asset Retirement Obligations The Company follows the provisions of Accounting Standards Codification 410, Asset Retirement and Environmental Obligations</t>
  </si>
  <si>
    <t>Note 3. Summary of Significant Accounting Policies: Income Taxes (Policies)</t>
  </si>
  <si>
    <t>Income Taxes</t>
  </si>
  <si>
    <t>Income Taxes The Company accounts for income taxes pursuant to Accounting Standards Codification 740, Accounting for Income Taxes Topic 740 establishes a more-likely-than-not threshold for recognizing the benefits of tax return positions in the financial statements. Topic 740 also implements a process for measuring those tax positions which meet the recognition threshold of being ultimately sustained upon examination by the taxing authorities .</t>
  </si>
  <si>
    <t>Note 3. Summary of Significant Accounting Policies: Revenue Recognition (Policies)</t>
  </si>
  <si>
    <t>Revenue Recognition</t>
  </si>
  <si>
    <t>Revenue Recognition Capital City recognizes oil and natural gas revenue under the sales method of accounting for its interests in producing wells as oil and natural gas is produced and sold from those wells. Oil and natural gas sold by Capital City is not significantly different from Capital Citys share of production. Revenues from management fees are recognized in the preceding month at end of each calendar quarter and paid in arrears.</t>
  </si>
  <si>
    <t>Note 3. Summary of Significant Accounting Policies: Income (loss) Per Share of Common Stock (Policies)</t>
  </si>
  <si>
    <t>Income (loss) Per Share of Common Stock</t>
  </si>
  <si>
    <t>Income (Loss) per Share of Common Stock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preferred stock or other common stock equivalents. The Company did not have any potential common shares outstanding during the periods presented.</t>
  </si>
  <si>
    <t>Note 3. Summary of Significant Accounting Policies: Reclassification (Policies)</t>
  </si>
  <si>
    <t>Reclassification</t>
  </si>
  <si>
    <t>Reclassification Certain amounts in prior periods have been reclassified to conform to current period presentation.</t>
  </si>
  <si>
    <t>Note 3. Summary of Significant Accounting Policies: Going Concern (Policies)</t>
  </si>
  <si>
    <t>Going Concern</t>
  </si>
  <si>
    <t>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ability of the Company to continue as a going concern is dependent on the Company obtaining adequate capital to fund operating losses until it becomes profitable. If the Company is unable to obtain adequate capital, it could be forced to cease operations. The Company has incurred cumulative operating losses through March 31, 2015 and December 31, 2014 of $35,258,263 and $35,172,245, respectively, and had a working capital deficit of $4,908,888 and $4,840,873 at March 31, 2015 and December 31, 2014, respectively. Revenues for the three-month periods ended March 31, 2014 and 2013 were not sufficient to cover our operating costs and we continue to generate negative cash flows from operations. There can be no assurance that the Company can or will be able to generate sufficient revenue or complete any debt or equity financing that might be needed to support operations in the futur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he Company is in the process of raising additional capital through a related party private fund management company.</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5" t="n" r="B8">
        <v>1386041</v>
      </c>
    </row>
    <row spans="1:4" r="9">
      <c s="4" t="s" r="A9">
        <v>15</v>
      </c>
      <c s="4" t="s" r="B9">
        <v>16</v>
      </c>
    </row>
    <row spans="1:4" r="10">
      <c s="4" t="s" r="A10">
        <v>17</v>
      </c>
      <c s="5" t="n" r="C10">
        <v>85949061</v>
      </c>
    </row>
    <row spans="1:4" r="11">
      <c s="4" t="s" r="A11">
        <v>18</v>
      </c>
      <c s="6" t="n" r="D11">
        <v>85949061</v>
      </c>
    </row>
    <row spans="1:4" r="12">
      <c s="4" t="s" r="A12">
        <v>19</v>
      </c>
      <c s="4" t="s" r="B12">
        <v>20</v>
      </c>
    </row>
    <row spans="1:4" r="13">
      <c s="4" t="s" r="A13">
        <v>21</v>
      </c>
      <c s="4" t="s" r="B13">
        <v>22</v>
      </c>
    </row>
    <row spans="1:4" r="14">
      <c s="4" t="s" r="A14">
        <v>23</v>
      </c>
      <c s="4" t="s" r="B14">
        <v>22</v>
      </c>
    </row>
    <row spans="1:4" r="15">
      <c s="4" t="s" r="A15">
        <v>24</v>
      </c>
      <c s="4" t="s" r="B15">
        <v>22</v>
      </c>
    </row>
    <row spans="1:4" r="16">
      <c s="4" t="s" r="A16">
        <v>25</v>
      </c>
      <c s="5" t="n" r="B16">
        <v>2015</v>
      </c>
    </row>
    <row spans="1:4" r="17">
      <c s="4" t="s" r="A17">
        <v>26</v>
      </c>
      <c s="7" t="s"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10</v>
      </c>
      <c s="2" t="s" r="B1">
        <v>1</v>
      </c>
    </row>
    <row spans="1:2" r="2">
      <c s="2" t="s" r="B2">
        <v>2</v>
      </c>
    </row>
    <row spans="1:2" r="3">
      <c s="3" t="s" r="A3">
        <v>100</v>
      </c>
    </row>
    <row spans="1:2" r="4">
      <c s="4" t="s" r="A4">
        <v>110</v>
      </c>
      <c s="4" t="s" r="B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12</v>
      </c>
      <c s="2" t="s" r="B1">
        <v>1</v>
      </c>
    </row>
    <row spans="1:2" r="2">
      <c s="2" t="s" r="B2">
        <v>2</v>
      </c>
    </row>
    <row spans="1:2" r="3">
      <c s="3" t="s" r="A3">
        <v>100</v>
      </c>
    </row>
    <row spans="1:2" r="4">
      <c s="4" t="s" r="A4">
        <v>112</v>
      </c>
      <c s="4" t="s" r="B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14</v>
      </c>
      <c s="2" t="s" r="B1">
        <v>1</v>
      </c>
    </row>
    <row spans="1:2" r="2">
      <c s="2" t="s" r="B2">
        <v>2</v>
      </c>
    </row>
    <row spans="1:2" r="3">
      <c s="3" t="s" r="A3">
        <v>100</v>
      </c>
    </row>
    <row spans="1:2" r="4">
      <c s="4" t="s" r="A4">
        <v>114</v>
      </c>
      <c s="4" t="s" r="B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16</v>
      </c>
      <c s="2" t="s" r="B1">
        <v>1</v>
      </c>
    </row>
    <row spans="1:2" r="2">
      <c s="2" t="s" r="B2">
        <v>2</v>
      </c>
    </row>
    <row spans="1:2" r="3">
      <c s="3" t="s" r="A3">
        <v>100</v>
      </c>
    </row>
    <row spans="1:2" r="4">
      <c s="4" t="s" r="A4">
        <v>116</v>
      </c>
      <c s="4" t="s" r="B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18</v>
      </c>
      <c s="2" t="s" r="B1">
        <v>1</v>
      </c>
    </row>
    <row spans="1:2" r="2">
      <c s="2" t="s" r="B2">
        <v>2</v>
      </c>
    </row>
    <row spans="1:2" r="3">
      <c s="3" t="s" r="A3">
        <v>100</v>
      </c>
    </row>
    <row spans="1:2" r="4">
      <c s="4" t="s" r="A4">
        <v>118</v>
      </c>
      <c s="4" t="s" r="B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20</v>
      </c>
      <c s="2" t="s" r="B1">
        <v>1</v>
      </c>
    </row>
    <row spans="1:2" r="2">
      <c s="2" t="s" r="B2">
        <v>2</v>
      </c>
    </row>
    <row spans="1:2" r="3">
      <c s="3" t="s" r="A3">
        <v>100</v>
      </c>
    </row>
    <row spans="1:2" r="4">
      <c s="4" t="s" r="A4">
        <v>120</v>
      </c>
      <c s="4" t="s" r="B4">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2</v>
      </c>
      <c s="2" t="s" r="B1">
        <v>1</v>
      </c>
    </row>
    <row spans="1:2" r="2">
      <c s="2" t="s" r="B2">
        <v>2</v>
      </c>
    </row>
    <row spans="1:2" r="3">
      <c s="3" t="s" r="A3">
        <v>123</v>
      </c>
    </row>
    <row spans="1:2" r="4">
      <c s="4" t="s" r="A4">
        <v>124</v>
      </c>
      <c s="4" t="s" r="B4">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6</v>
      </c>
      <c s="2" t="s" r="B1">
        <v>1</v>
      </c>
    </row>
    <row spans="1:2" r="2">
      <c s="2" t="s" r="B2">
        <v>2</v>
      </c>
    </row>
    <row spans="1:2" r="3">
      <c s="3" t="s" r="A3">
        <v>123</v>
      </c>
    </row>
    <row spans="1:2" r="4">
      <c s="4" t="s" r="A4">
        <v>127</v>
      </c>
      <c s="4" t="s" r="B4">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9</v>
      </c>
      <c s="2" t="s" r="B1">
        <v>1</v>
      </c>
    </row>
    <row spans="1:2" r="2">
      <c s="2" t="s" r="B2">
        <v>2</v>
      </c>
    </row>
    <row spans="1:2" r="3">
      <c s="3" t="s" r="A3">
        <v>123</v>
      </c>
    </row>
    <row spans="1:2" r="4">
      <c s="4" t="s" r="A4">
        <v>130</v>
      </c>
      <c s="4" t="s" r="B4">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2</v>
      </c>
      <c s="2" t="s" r="B1">
        <v>1</v>
      </c>
    </row>
    <row spans="1:2" r="2">
      <c s="2" t="s" r="B2">
        <v>2</v>
      </c>
    </row>
    <row spans="1:2" r="3">
      <c s="3" t="s" r="A3">
        <v>123</v>
      </c>
    </row>
    <row spans="1:2" r="4">
      <c s="4" t="s" r="A4">
        <v>133</v>
      </c>
      <c s="4" t="s" r="B4">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6" t="n" r="B3">
        <v>236854</v>
      </c>
      <c s="6" t="n" r="C3">
        <v>389775</v>
      </c>
    </row>
    <row spans="1:3" r="4">
      <c s="4" t="s" r="A4">
        <v>32</v>
      </c>
      <c s="5" t="n" r="B4">
        <v>9607</v>
      </c>
      <c s="5" t="n" r="C4">
        <v>2629</v>
      </c>
    </row>
    <row spans="1:3" r="5">
      <c s="4" t="s" r="A5">
        <v>33</v>
      </c>
      <c s="5" t="n" r="B5">
        <v>4083</v>
      </c>
      <c s="5" t="n" r="C5">
        <v>8912</v>
      </c>
    </row>
    <row spans="1:3" r="6">
      <c s="4" t="s" r="A6">
        <v>34</v>
      </c>
      <c s="5" t="n" r="B6">
        <v>250544</v>
      </c>
      <c s="5" t="n" r="C6">
        <v>401316</v>
      </c>
    </row>
    <row spans="1:3" r="7">
      <c s="3" t="s" r="A7">
        <v>35</v>
      </c>
    </row>
    <row spans="1:3" r="8">
      <c s="4" t="s" r="A8">
        <v>36</v>
      </c>
      <c s="5" t="n" r="B8">
        <v>5632253</v>
      </c>
      <c s="5" t="n" r="C8">
        <v>5632632</v>
      </c>
    </row>
    <row spans="1:3" r="9">
      <c s="4" t="s" r="A9">
        <v>37</v>
      </c>
      <c s="5" t="n" r="B9">
        <v>-5330953</v>
      </c>
      <c s="5" t="n" r="C9">
        <v>-5312829</v>
      </c>
    </row>
    <row spans="1:3" r="10">
      <c s="4" t="s" r="A10">
        <v>38</v>
      </c>
      <c s="5" t="n" r="B10">
        <v>301300</v>
      </c>
      <c s="5" t="n" r="C10">
        <v>319803</v>
      </c>
    </row>
    <row spans="1:3" r="11">
      <c s="3" t="s" r="A11">
        <v>39</v>
      </c>
    </row>
    <row spans="1:3" r="12">
      <c s="4" t="s" r="A12">
        <v>40</v>
      </c>
      <c s="5" t="n" r="B12">
        <v>375</v>
      </c>
      <c s="5" t="n" r="C12">
        <v>375</v>
      </c>
    </row>
    <row spans="1:3" r="13">
      <c s="4" t="s" r="A13">
        <v>41</v>
      </c>
      <c s="5" t="n" r="B13">
        <v>375</v>
      </c>
      <c s="5" t="n" r="C13">
        <v>375</v>
      </c>
    </row>
    <row spans="1:3" r="14">
      <c s="4" t="s" r="A14">
        <v>42</v>
      </c>
      <c s="5" t="n" r="B14">
        <v>552219</v>
      </c>
      <c s="5" t="n" r="C14">
        <v>721494</v>
      </c>
    </row>
    <row spans="1:3" r="15">
      <c s="3" t="s" r="A15">
        <v>43</v>
      </c>
    </row>
    <row spans="1:3" r="16">
      <c s="4" t="s" r="A16">
        <v>44</v>
      </c>
      <c s="5" t="n" r="B16">
        <v>2514348</v>
      </c>
      <c s="5" t="n" r="C16">
        <v>2588343</v>
      </c>
    </row>
    <row spans="1:3" r="17">
      <c s="4" t="s" r="A17">
        <v>45</v>
      </c>
      <c s="5" t="n" r="B17">
        <v>1470000</v>
      </c>
      <c s="5" t="n" r="C17">
        <v>1480000</v>
      </c>
    </row>
    <row spans="1:3" r="18">
      <c s="4" t="s" r="A18">
        <v>46</v>
      </c>
      <c s="5" t="n" r="B18">
        <v>66630</v>
      </c>
      <c s="5" t="n" r="C18">
        <v>65392</v>
      </c>
    </row>
    <row spans="1:3" r="19">
      <c s="4" t="s" r="A19">
        <v>47</v>
      </c>
      <c s="5" t="n" r="B19">
        <v>239078</v>
      </c>
      <c s="5" t="n" r="C19">
        <v>239078</v>
      </c>
    </row>
    <row spans="1:3" r="20">
      <c s="4" t="s" r="A20">
        <v>48</v>
      </c>
      <c s="5" t="n" r="B20">
        <v>869376</v>
      </c>
      <c s="5" t="n" r="C20">
        <v>869376</v>
      </c>
    </row>
    <row spans="1:3" r="21">
      <c s="4" t="s" r="A21">
        <v>49</v>
      </c>
      <c s="5" t="n" r="B21">
        <v>5159432</v>
      </c>
      <c s="5" t="n" r="C21">
        <v>5242189</v>
      </c>
    </row>
    <row spans="1:3" r="22">
      <c s="3" t="s" r="A22">
        <v>50</v>
      </c>
    </row>
    <row spans="1:3" r="23">
      <c s="4" t="s" r="A23">
        <v>51</v>
      </c>
      <c s="5" t="n" r="B23">
        <v>36804</v>
      </c>
      <c s="5" t="n" r="C23">
        <v>37304</v>
      </c>
    </row>
    <row spans="1:3" r="24">
      <c s="4" t="s" r="A24">
        <v>52</v>
      </c>
      <c s="5" t="n" r="B24">
        <v>36804</v>
      </c>
      <c s="5" t="n" r="C24">
        <v>37304</v>
      </c>
    </row>
    <row spans="1:3" r="25">
      <c s="4" t="s" r="A25">
        <v>53</v>
      </c>
      <c s="5" t="n" r="B25">
        <v>5196236</v>
      </c>
      <c s="5" t="n" r="C25">
        <v>5279493</v>
      </c>
    </row>
    <row spans="1:3" r="26">
      <c s="3" t="s" r="A26">
        <v>54</v>
      </c>
    </row>
    <row spans="1:3" r="27">
      <c s="4" t="s" r="A27">
        <v>55</v>
      </c>
      <c s="5" t="n" r="B27">
        <v>3062</v>
      </c>
      <c s="5" t="n" r="C27">
        <v>3062</v>
      </c>
    </row>
    <row spans="1:3" r="28">
      <c s="4" t="s" r="A28">
        <v>56</v>
      </c>
      <c s="5" t="n" r="B28">
        <v>85949</v>
      </c>
      <c s="5" t="n" r="C28">
        <v>85949</v>
      </c>
    </row>
    <row spans="1:3" r="29">
      <c s="4" t="s" r="A29">
        <v>57</v>
      </c>
      <c s="5" t="n" r="B29">
        <v>30525235</v>
      </c>
      <c s="5" t="n" r="C29">
        <v>30525235</v>
      </c>
    </row>
    <row spans="1:3" r="30">
      <c s="4" t="s" r="A30">
        <v>58</v>
      </c>
      <c s="5" t="n" r="B30">
        <v>-35258263</v>
      </c>
      <c s="5" t="n" r="C30">
        <v>-35172245</v>
      </c>
    </row>
    <row spans="1:3" r="31">
      <c s="4" t="s" r="A31">
        <v>59</v>
      </c>
      <c s="5" t="n" r="B31">
        <v>-4668017</v>
      </c>
      <c s="5" t="n" r="C31">
        <v>-4557999</v>
      </c>
    </row>
    <row spans="1:3" r="32">
      <c s="4" t="s" r="A32">
        <v>60</v>
      </c>
      <c s="6" t="n" r="B32">
        <v>552219</v>
      </c>
      <c s="6" t="n" r="C32">
        <v>7214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5</v>
      </c>
      <c s="2" t="s" r="B1">
        <v>1</v>
      </c>
    </row>
    <row spans="1:2" r="2">
      <c s="2" t="s" r="B2">
        <v>2</v>
      </c>
    </row>
    <row spans="1:2" r="3">
      <c s="3" t="s" r="A3">
        <v>123</v>
      </c>
    </row>
    <row spans="1:2" r="4">
      <c s="4" t="s" r="A4">
        <v>136</v>
      </c>
      <c s="4" t="s" r="B4">
        <v>1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8</v>
      </c>
      <c s="2" t="s" r="B1">
        <v>1</v>
      </c>
    </row>
    <row spans="1:2" r="2">
      <c s="2" t="s" r="B2">
        <v>2</v>
      </c>
    </row>
    <row spans="1:2" r="3">
      <c s="3" t="s" r="A3">
        <v>123</v>
      </c>
    </row>
    <row spans="1:2" r="4">
      <c s="4" t="s" r="A4">
        <v>139</v>
      </c>
      <c s="4" t="s" r="B4">
        <v>1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1</v>
      </c>
      <c s="2" t="s" r="B1">
        <v>1</v>
      </c>
    </row>
    <row spans="1:2" r="2">
      <c s="2" t="s" r="B2">
        <v>2</v>
      </c>
    </row>
    <row spans="1:2" r="3">
      <c s="3" t="s" r="A3">
        <v>123</v>
      </c>
    </row>
    <row spans="1:2" r="4">
      <c s="4" t="s" r="A4">
        <v>142</v>
      </c>
      <c s="4" t="s" r="B4">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44</v>
      </c>
      <c s="2" t="s" r="B1">
        <v>1</v>
      </c>
    </row>
    <row spans="1:2" r="2">
      <c s="2" t="s" r="B2">
        <v>2</v>
      </c>
    </row>
    <row spans="1:2" r="3">
      <c s="3" t="s" r="A3">
        <v>123</v>
      </c>
    </row>
    <row spans="1:2" r="4">
      <c s="4" t="s" r="A4">
        <v>145</v>
      </c>
      <c s="4" t="s" r="B4">
        <v>1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7</v>
      </c>
      <c s="2" t="s" r="B1">
        <v>1</v>
      </c>
    </row>
    <row spans="1:2" r="2">
      <c s="2" t="s" r="B2">
        <v>2</v>
      </c>
    </row>
    <row spans="1:2" r="3">
      <c s="3" t="s" r="A3">
        <v>123</v>
      </c>
    </row>
    <row spans="1:2" r="4">
      <c s="4" t="s" r="A4">
        <v>148</v>
      </c>
      <c s="4" t="s" r="B4">
        <v>1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0</v>
      </c>
      <c s="2" t="s" r="B1">
        <v>1</v>
      </c>
    </row>
    <row spans="1:2" r="2">
      <c s="2" t="s" r="B2">
        <v>2</v>
      </c>
    </row>
    <row spans="1:2" r="3">
      <c s="3" t="s" r="A3">
        <v>123</v>
      </c>
    </row>
    <row spans="1:2" r="4">
      <c s="4" t="s" r="A4">
        <v>151</v>
      </c>
      <c s="4" t="s" r="B4">
        <v>1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3</v>
      </c>
      <c s="2" t="s" r="B1">
        <v>1</v>
      </c>
    </row>
    <row spans="1:2" r="2">
      <c s="2" t="s" r="B2">
        <v>2</v>
      </c>
    </row>
    <row spans="1:2" r="3">
      <c s="3" t="s" r="A3">
        <v>123</v>
      </c>
    </row>
    <row spans="1:2" r="4">
      <c s="4" t="s" r="A4">
        <v>154</v>
      </c>
      <c s="4" t="s" r="B4">
        <v>1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56</v>
      </c>
      <c s="2" t="s" r="B1">
        <v>1</v>
      </c>
    </row>
    <row spans="1:2" r="2">
      <c s="2" t="s" r="B2">
        <v>2</v>
      </c>
    </row>
    <row spans="1:2" r="3">
      <c s="3" t="s" r="A3">
        <v>123</v>
      </c>
    </row>
    <row spans="1:2" r="4">
      <c s="4" t="s" r="A4">
        <v>157</v>
      </c>
      <c s="4" t="s" r="B4">
        <v>1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61</v>
      </c>
      <c s="2" t="s" r="B1">
        <v>1</v>
      </c>
    </row>
    <row spans="1:3" r="2">
      <c s="2" t="s" r="B2">
        <v>2</v>
      </c>
      <c s="2" t="s" r="C2">
        <v>62</v>
      </c>
    </row>
    <row spans="1:3" r="3">
      <c s="3" t="s" r="A3">
        <v>63</v>
      </c>
    </row>
    <row spans="1:3" r="4">
      <c s="4" t="s" r="A4">
        <v>63</v>
      </c>
      <c s="6" t="n" r="B4">
        <v>95506</v>
      </c>
      <c s="6" t="n" r="C4">
        <v>173591</v>
      </c>
    </row>
    <row spans="1:3" r="5">
      <c s="4" t="s" r="A5">
        <v>64</v>
      </c>
      <c s="5" t="n" r="B5">
        <v>31414</v>
      </c>
      <c s="5" t="n" r="C5">
        <v>65442</v>
      </c>
    </row>
    <row spans="1:3" r="6">
      <c s="4" t="s" r="A6">
        <v>65</v>
      </c>
      <c s="5" t="n" r="B6">
        <v>64092</v>
      </c>
      <c s="5" t="n" r="C6">
        <v>108149</v>
      </c>
    </row>
    <row spans="1:3" r="7">
      <c s="3" t="s" r="A7">
        <v>66</v>
      </c>
    </row>
    <row spans="1:3" r="8">
      <c s="4" t="s" r="A8">
        <v>67</v>
      </c>
      <c s="5" t="n" r="B8">
        <v>59567</v>
      </c>
      <c s="5" t="n" r="C8">
        <v>50241</v>
      </c>
    </row>
    <row spans="1:3" r="9">
      <c s="4" t="s" r="A9">
        <v>68</v>
      </c>
      <c s="5" t="n" r="B9">
        <v>19741</v>
      </c>
      <c s="5" t="n" r="C9">
        <v>12993</v>
      </c>
    </row>
    <row spans="1:3" r="10">
      <c s="4" t="s" r="A10">
        <v>69</v>
      </c>
      <c s="5" t="n" r="C10">
        <v>31768</v>
      </c>
    </row>
    <row spans="1:3" r="11">
      <c s="4" t="s" r="A11">
        <v>70</v>
      </c>
      <c s="5" t="n" r="B11">
        <v>93396</v>
      </c>
      <c s="5" t="n" r="C11">
        <v>142109</v>
      </c>
    </row>
    <row spans="1:3" r="12">
      <c s="4" t="s" r="A12">
        <v>71</v>
      </c>
      <c s="5" t="n" r="B12">
        <v>172704</v>
      </c>
      <c s="5" t="n" r="C12">
        <v>237111</v>
      </c>
    </row>
    <row spans="1:3" r="13">
      <c s="4" t="s" r="A13">
        <v>72</v>
      </c>
      <c s="5" t="n" r="B13">
        <v>-108612</v>
      </c>
      <c s="5" t="n" r="C13">
        <v>-128962</v>
      </c>
    </row>
    <row spans="1:3" r="14">
      <c s="3" t="s" r="A14">
        <v>73</v>
      </c>
    </row>
    <row spans="1:3" r="15">
      <c s="4" t="s" r="A15">
        <v>74</v>
      </c>
      <c s="5" t="n" r="B15">
        <v>-30659</v>
      </c>
      <c s="5" t="n" r="C15">
        <v>-30674</v>
      </c>
    </row>
    <row spans="1:3" r="16">
      <c s="4" t="s" r="A16">
        <v>75</v>
      </c>
      <c s="5" t="n" r="B16">
        <v>-53253</v>
      </c>
    </row>
    <row spans="1:3" r="17">
      <c s="4" t="s" r="A17">
        <v>76</v>
      </c>
      <c s="5" t="n" r="B17">
        <v>22594</v>
      </c>
      <c s="5" t="n" r="C17">
        <v>-30674</v>
      </c>
    </row>
    <row spans="1:3" r="18">
      <c s="4" t="s" r="A18">
        <v>77</v>
      </c>
      <c s="5" t="n" r="B18">
        <v>-86018</v>
      </c>
      <c s="5" t="n" r="C18">
        <v>-159636</v>
      </c>
    </row>
    <row spans="1:3" r="19">
      <c s="4" t="s" r="A19">
        <v>78</v>
      </c>
      <c s="6" t="n" r="B19">
        <v>-86018</v>
      </c>
      <c s="6" t="n" r="C19">
        <v>-159636</v>
      </c>
    </row>
    <row spans="1:3" r="20">
      <c s="4" t="s" r="A20">
        <v>79</v>
      </c>
      <c s="6" t="n" r="B20">
        <v>0</v>
      </c>
      <c s="6" t="n" r="C20">
        <v>0</v>
      </c>
    </row>
    <row spans="1:3" r="21">
      <c s="4" t="s" r="A21">
        <v>80</v>
      </c>
      <c s="5" t="n" r="B21">
        <v>85949061</v>
      </c>
      <c s="5" t="n" r="C21">
        <v>857028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t="s" r="A1">
        <v>81</v>
      </c>
      <c s="2" t="s" r="B1">
        <v>1</v>
      </c>
    </row>
    <row spans="1:3" r="2">
      <c s="2" t="s" r="B2">
        <v>2</v>
      </c>
      <c s="2" t="s" r="C2">
        <v>62</v>
      </c>
    </row>
    <row spans="1:3" r="3">
      <c s="3" t="s" r="A3">
        <v>82</v>
      </c>
    </row>
    <row spans="1:3" r="4">
      <c s="4" t="s" r="A4">
        <v>83</v>
      </c>
      <c s="6" t="n" r="B4">
        <v>-86018</v>
      </c>
      <c s="6" t="n" r="C4">
        <v>-159636</v>
      </c>
    </row>
    <row spans="1:3" r="5">
      <c s="4" t="s" r="A5">
        <v>84</v>
      </c>
      <c s="5" t="n" r="B5">
        <v>19741</v>
      </c>
      <c s="5" t="n" r="C5">
        <v>12992</v>
      </c>
    </row>
    <row spans="1:3" r="6">
      <c s="4" t="s" r="A6">
        <v>85</v>
      </c>
      <c s="5" t="n" r="C6">
        <v>31768</v>
      </c>
    </row>
    <row spans="1:3" r="7">
      <c s="4" t="s" r="A7">
        <v>75</v>
      </c>
      <c s="5" t="n" r="B7">
        <v>-53253</v>
      </c>
    </row>
    <row spans="1:3" r="8">
      <c s="3" t="s" r="A8">
        <v>86</v>
      </c>
    </row>
    <row spans="1:3" r="9">
      <c s="4" t="s" r="A9">
        <v>32</v>
      </c>
      <c s="5" t="n" r="B9">
        <v>-6978</v>
      </c>
      <c s="5" t="n" r="C9">
        <v>-8601</v>
      </c>
    </row>
    <row spans="1:3" r="10">
      <c s="4" t="s" r="A10">
        <v>87</v>
      </c>
      <c s="5" t="n" r="B10">
        <v>4829</v>
      </c>
      <c s="5" t="n" r="C10">
        <v>-42941</v>
      </c>
    </row>
    <row spans="1:3" r="11">
      <c s="4" t="s" r="A11">
        <v>44</v>
      </c>
      <c s="5" t="n" r="B11">
        <v>-20742</v>
      </c>
      <c s="5" t="n" r="C11">
        <v>145668</v>
      </c>
    </row>
    <row spans="1:3" r="12">
      <c s="4" t="s" r="A12">
        <v>88</v>
      </c>
      <c s="5" t="n" r="B12">
        <v>-142421</v>
      </c>
      <c s="5" t="n" r="C12">
        <v>-20750</v>
      </c>
    </row>
    <row spans="1:3" r="13">
      <c s="3" t="s" r="A13">
        <v>89</v>
      </c>
    </row>
    <row spans="1:3" r="14">
      <c s="4" t="s" r="A14">
        <v>90</v>
      </c>
      <c s="5" t="n" r="B14">
        <v>-10000</v>
      </c>
    </row>
    <row spans="1:3" r="15">
      <c s="4" t="s" r="A15">
        <v>91</v>
      </c>
      <c s="5" t="n" r="C15">
        <v>-50000</v>
      </c>
    </row>
    <row spans="1:3" r="16">
      <c s="4" t="s" r="A16">
        <v>92</v>
      </c>
      <c s="5" t="n" r="B16">
        <v>-10000</v>
      </c>
      <c s="5" t="n" r="C16">
        <v>-50000</v>
      </c>
    </row>
    <row spans="1:3" r="17">
      <c s="3" t="s" r="A17">
        <v>93</v>
      </c>
    </row>
    <row spans="1:3" r="18">
      <c s="4" t="s" r="A18">
        <v>94</v>
      </c>
      <c s="5" t="n" r="B18">
        <v>-500</v>
      </c>
      <c s="5" t="n" r="C18">
        <v>-1500</v>
      </c>
    </row>
    <row spans="1:3" r="19">
      <c s="4" t="s" r="A19">
        <v>95</v>
      </c>
      <c s="5" t="n" r="B19">
        <v>-500</v>
      </c>
      <c s="5" t="n" r="C19">
        <v>-1500</v>
      </c>
    </row>
    <row spans="1:3" r="20">
      <c s="4" t="s" r="A20">
        <v>96</v>
      </c>
      <c s="5" t="n" r="B20">
        <v>-152921</v>
      </c>
      <c s="5" t="n" r="C20">
        <v>-72250</v>
      </c>
    </row>
    <row spans="1:3" r="21">
      <c s="4" t="s" r="A21">
        <v>97</v>
      </c>
      <c s="5" t="n" r="B21">
        <v>389775</v>
      </c>
      <c s="5" t="n" r="C21">
        <v>640342</v>
      </c>
    </row>
    <row spans="1:3" r="22">
      <c s="4" t="s" r="A22">
        <v>98</v>
      </c>
      <c s="6" t="n" r="B22">
        <v>236854</v>
      </c>
      <c s="6" t="n" r="C22">
        <v>5680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99</v>
      </c>
      <c s="2" t="s" r="B1">
        <v>1</v>
      </c>
    </row>
    <row spans="1:2" r="2">
      <c s="2" t="s" r="B2">
        <v>2</v>
      </c>
    </row>
    <row spans="1:2" r="3">
      <c s="3" t="s" r="A3">
        <v>100</v>
      </c>
    </row>
    <row spans="1:2" r="4">
      <c s="4" t="s" r="A4">
        <v>99</v>
      </c>
      <c s="4" t="s" r="B4">
        <v>1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02</v>
      </c>
      <c s="2" t="s" r="B1">
        <v>1</v>
      </c>
    </row>
    <row spans="1:2" r="2">
      <c s="2" t="s" r="B2">
        <v>2</v>
      </c>
    </row>
    <row spans="1:2" r="3">
      <c s="3" t="s" r="A3">
        <v>100</v>
      </c>
    </row>
    <row spans="1:2" r="4">
      <c s="4" t="s" r="A4">
        <v>102</v>
      </c>
      <c s="4" t="s" r="B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04</v>
      </c>
      <c s="2" t="s" r="B1">
        <v>1</v>
      </c>
    </row>
    <row spans="1:2" r="2">
      <c s="2" t="s" r="B2">
        <v>2</v>
      </c>
    </row>
    <row spans="1:2" r="3">
      <c s="3" t="s" r="A3">
        <v>100</v>
      </c>
    </row>
    <row spans="1:2" r="4">
      <c s="4" t="s" r="A4">
        <v>104</v>
      </c>
      <c s="4" t="s"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06</v>
      </c>
      <c s="2" t="s" r="B1">
        <v>1</v>
      </c>
    </row>
    <row spans="1:2" r="2">
      <c s="2" t="s" r="B2">
        <v>2</v>
      </c>
    </row>
    <row spans="1:2" r="3">
      <c s="3" t="s" r="A3">
        <v>100</v>
      </c>
    </row>
    <row spans="1:2" r="4">
      <c s="4" t="s" r="A4">
        <v>106</v>
      </c>
      <c s="4" t="s"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08</v>
      </c>
      <c s="2" t="s" r="B1">
        <v>1</v>
      </c>
    </row>
    <row spans="1:2" r="2">
      <c s="2" t="s" r="B2">
        <v>2</v>
      </c>
    </row>
    <row spans="1:2" r="3">
      <c s="3" t="s" r="A3">
        <v>100</v>
      </c>
    </row>
    <row spans="1:2" r="4">
      <c s="4" t="s" r="A4">
        <v>108</v>
      </c>
      <c s="4" t="s"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Statements of Oper</vt:lpstr>
      <vt:lpstr>Consolidated Statements of Cash</vt:lpstr>
      <vt:lpstr>Note 1. Basis of Presentation</vt:lpstr>
      <vt:lpstr>Note 2. Organization and Busine</vt:lpstr>
      <vt:lpstr>Note 3. Summary of Significant </vt:lpstr>
      <vt:lpstr>Note 4. Oil and Gas Properties</vt:lpstr>
      <vt:lpstr>Note 5. Participating Interest </vt:lpstr>
      <vt:lpstr>Note 6. Notes Payable</vt:lpstr>
      <vt:lpstr>Note 7 - Joint Venture Liabilit</vt:lpstr>
      <vt:lpstr>Note 8. Stockholders' Equity</vt:lpstr>
      <vt:lpstr>Note 9 - Asset Retirement Oblig</vt:lpstr>
      <vt:lpstr>Note 10 - Related-party Transac</vt:lpstr>
      <vt:lpstr>Note 11 - Subsequent Events</vt:lpstr>
      <vt:lpstr>Note 3. Summary of Significan16</vt:lpstr>
      <vt:lpstr>Note 3. Summary of Significan17</vt:lpstr>
      <vt:lpstr>Note 3. Summary of Significan18</vt:lpstr>
      <vt:lpstr>Note 3. Summary of Significan19</vt:lpstr>
      <vt:lpstr>Note 3. Summary of Significan20</vt:lpstr>
      <vt:lpstr>Note 3. Summary of Significan21</vt:lpstr>
      <vt:lpstr>Note 3. Summary of Significan22</vt:lpstr>
      <vt:lpstr>Note 3. Summary of Significan23</vt:lpstr>
      <vt:lpstr>Note 3. Summary of Significan24</vt:lpstr>
      <vt:lpstr>Note 3. Summary of Significan25</vt:lpstr>
      <vt:lpstr>Note 3. Summary of Significan26</vt:lpstr>
      <vt:lpstr>Note 3. Summary of Significan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7:01:34Z</dcterms:created>
  <dcterms:modified xmlns:dcterms="http://purl.org/dc/terms/" xmlns:xsi="http://www.w3.org/2001/XMLSchema-instance" xsi:type="dcterms:W3CDTF">2015-07-14T17:01:34Z</dcterms:modified>
  <dc:title xmlns:dc="http://purl.org/dc/elements/1.1/">Untitled</dc:title>
  <dc:description xmlns:dc="http://purl.org/dc/elements/1.1/"/>
  <dc:subject xmlns:dc="http://purl.org/dc/elements/1.1/"/>
  <cp:keywords/>
  <cp:category/>
</cp:coreProperties>
</file>